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PMORGAN INSURANCE TRUST</t>
  </si>
  <si>
    <t>Central Index Key</t>
  </si>
  <si>
    <t>dei_EntityCentralIndexKey</t>
  </si>
  <si>
    <t>Amendment Flag</t>
  </si>
  <si>
    <t>dei_AmendmentFlag</t>
  </si>
  <si>
    <t>false</t>
  </si>
  <si>
    <t>Document Creation Date</t>
  </si>
  <si>
    <t>dei_DocumentCreationDate</t>
  </si>
  <si>
    <t>Nov. 21,
		2016</t>
  </si>
  <si>
    <t>Document Effective Date</t>
  </si>
  <si>
    <t>dei_DocumentEffectiveDate</t>
  </si>
  <si>
    <t>Prospectus Date</t>
  </si>
  <si>
    <t>rr_ProspectusDate</t>
  </si>
  <si>
    <t>May 1,
		2016</t>
  </si>
  <si>
    <t>May 01, 2016</t>
  </si>
  <si>
    <t xml:space="preserve">JPMORGAN INSURANCE TRUST JPMorgan Insurance Trust Global Allocation Portfolio (All Share Classes) Supplement dated November 21, 2016 to the Summary Prospectuses and Prospectuses dated May 1, 2016, as supplemented CHANGE IN BENCHMARK For Class 1 Prospectus The first paragraph in “ The Portfolio’s Past Performance This section provides some indication of the risks of investing in the Portfolio. The bar chart shows the performance of the Portfolio’s Class 1 Shares for the past calendar year. The table shows the average annual total returns for the past one year and life of the Portfolio.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Variable Underlying Funds Flexible Funds Index. The Lipper index is based on the total returns of certain mutual funds within the Portfolio’s designated category as determined by Lipper. Unlike the other indexes, the Lipper index includes the fees and expenses of the mutual funds included in the index. Past performance (before and after taxes) is not necessarily an indication of how any class of the Portfolio will performance in the future. Updated performance information is available by visiting www.jpmorganfunds.com or by calling 1-800-480-4111. Also, the Average Annual Total Returns AVERAGE ANNUAL TOTAL RETURNS (For periods ended December 31, 2015) Past Life of Portfolio CLASS 1 SHARES (1.06 )% (1.22 )% MSCI WORLD INDEX (0.87 ) (1.42 ) BLOOMBERG BARCLAYS GLOBAL AGGREGATE INDEX  UNHEDGED USD 1 (3.15 ) (3.56 ) BLOOMBERG BARCLAYS U.S. AGGREGATE INDEX 0.55 0.81 GLOBAL ALLOCATION COMPOSITE BENCHMARK (1.57 ) (2.00 ) LIPPER VARIABLE UNDERLYING FUNDS FLEXIBLE FUNDS INDEX (1.35 ) (1.35 ) 1 Effective November 30, 2016, the Portfolio’s benchmark changed from the Bloomberg Barclays U.S. Aggregate Index to the Bloomberg Barclays Global Aggregate Index  Unhedged USD. For Class 2 Shares Prospectus The first paragraph in “The Portfolio’s Past Performance” This section provides some indication of the risks of investing in the Portfolio. The bar chart shows the performance of the Portfolio’s Class 2 Shares for the past calendar year. The table shows the average annual total returns for the past one year and life of the Portfolio.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Variable Underlying Funds Flexible Funds Index. The Lipper index is based on the total returns of certain mutual funds within the Portfolio’s designated category as determined by Lipper. Unlike the other indexes, the Lipper index includes the fees and expenses of the mutual funds included in the index. Past performance (before and after taxes) is not necessarily an indication of how any class of the Portfolio will performance in the future. Updated performance information is available by visiting www.jpmorganfunds.com or by calling 1-800-480-4111. Also, the Average Annual Total Returns AVERAGE ANNUAL TOTAL RETURNS (For periods ended December 31, 2015) Past 1 Year Life of Portfolio (Since 12/9/14) CLASS 2 SHARES (1.32 )% (1.47 )% MSCI WORLD INDEX (0.87 ) (1.42 ) BLOOMBERG BARCLAYS GLOBAL AGGREGATE INDEX  UNHEDGED USD 1 (3.15 ) (3.56 ) BLOOMGERG BARCLAYS U.S. AGGREGATE INDEX 0.55 0.81 GLOBAL ALLOCATION COMPOSITE BENCHMARK (1.57 ) (2.00 ) LIPPER VARIABLE UNDERLYING FUNDS FLEXIBLE FUNDS INDEX (1.35 ) (1.35 ) 1 Effective November 30, 2016, the Portfolio’s benchmark changed from the Bloomberg Barclays U.S. Aggregate Index to the Bloomberg Barclays Global Aggregate Index  Unhedged USD. INVESTORS SHOULD RETAIN THIS SUPPLEMENT WITH THE PROSPECTUSES FOR FUTURE REFERENCE </t>
  </si>
  <si>
    <t>Supplement [Text Block]</t>
  </si>
  <si>
    <t>jpmit_SupplementTextBlock</t>
  </si>
  <si>
    <t>Class 1 Shares | JPMorgan Insurance Trust Global Allocation Portfolio</t>
  </si>
  <si>
    <t xml:space="preserve">JPMORGAN INSURANCE TRUST JPMorgan Insurance Trust Global Allocation Portfolio (All Share Classes) Supplement dated November 21, 2016 to the Summary Prospectuses and Prospectuses dated May 1, 2016, as supplemented CHANGE IN BENCHMARK For Class 1 Prospectus The first paragraph in “ The Portfolio’s Past Performance This section provides some indication of the risks of investing in the Portfolio. The bar chart shows the performance of the Portfolio’s Class 1 Shares for the past calendar year. The table shows the average annual total returns for the past one year and life of the Portfolio.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Variable Underlying Funds Flexible Funds Index. The Lipper index is based on the total returns of certain mutual funds within the Portfolio’s designated category as determined by Lipper. Unlike the other indexes, the Lipper index includes the fees and expenses of the mutual funds included in the index. Past performance (before and after taxes) is not necessarily an indication of how any class of the Portfolio will performance in the future. Updated performance information is available by visiting www.jpmorganfunds.com or by calling 1-800-480-4111. Also, the Average Annual Total Returns AVERAGE ANNUAL TOTAL RETURNS (For periods ended December 31, 2015) Past Life of Portfolio CLASS 1 SHARES (1.06 )% (1.22 )% MSCI WORLD INDEX (0.87 ) (1.42 ) BLOOMBERG BARCLAYS GLOBAL AGGREGATE INDEX  UNHEDGED USD 1 (3.15 ) (3.56 ) BLOOMBERG BARCLAYS U.S. AGGREGATE INDEX 0.55 0.81 GLOBAL ALLOCATION COMPOSITE BENCHMARK (1.57 ) (2.00 ) LIPPER VARIABLE UNDERLYING FUNDS FLEXIBLE FUNDS INDEX (1.35 ) (1.35 ) 1 Effective November 30, 2016, the Portfolio’s benchmark changed from the Bloomberg Barclays U.S. Aggregate Index to the Bloomberg Barclays Global Aggregate Index  Unhedged USD. INVESTORS SHOULD RETAIN THIS SUPPLEMENT WITH THE PROSPECTUSES FOR FUTURE REFERENCE </t>
  </si>
  <si>
    <t>Performance Narrative [Text Block]</t>
  </si>
  <si>
    <t>rr_PerformanceNarrativeTextBlock</t>
  </si>
  <si>
    <t>This section provides some indication of the risks of investing in the Portfolio. The bar chart shows the performance of the Portfolio&amp;#8217;s Class 1 Shares for the past calendar year. The table shows the average annual total returns for the past one year and life of the Portfolio. The table compares that performance to the MSCI World Index (net of foreign withholding taxes), the Bloomberg Barclays Global Aggregate Index &amp;#8212; Unhedged USD (new benchmark), the Bloomberg Barclays U.S. Aggregate Index (old benchmark), the Global Allocation Composite Benchmark, comprised of 60% MSCI World Index (net of foreign withholding taxes) and 40% Bloomberg Barclays Global Aggregate Index &amp;#8212; Unhedged USD, and the Lipper Variable Underlying Funds Flexible Funds Index. The Lipper index is based on the total returns of certain mutual funds within the Portfolio&amp;#8217;s designated category as determined by Lipper. Unlike the other indexes, the Lipper index includes the fees and expenses of the mutual funds included in the index. Past performance (before and after taxes) is not necessarily an indication of how any class of the Portfolio will performance in the future. Updated performance information is available by visiting www.jpmorganfunds.com or by calling 1-800-480-4111.</t>
  </si>
  <si>
    <t>Performance Information Illustrates Variability of Returns [Text]</t>
  </si>
  <si>
    <t>rr_PerformanceInformationIllustratesVariabilityOfReturns</t>
  </si>
  <si>
    <t>The bar chart shows the performance of the Portfolio&amp;#8217;s Class 1 Shares for the past calendar year. The table shows the average annual total returns for the past one year and life of the Portfolio.</t>
  </si>
  <si>
    <t>Performance Additional Market Index [Text]</t>
  </si>
  <si>
    <t>rr_PerformanceAdditionalMarketIndex</t>
  </si>
  <si>
    <t>The table compares that performance to the MSCI World Index (net of foreign withholding taxes), the Bloomberg Barclays Global Aggregate Index &amp;#8212; Unhedged USD (new benchmark), the Bloomberg Barclays U.S. Aggregate Index (old benchmark), the Global Allocation Composite Benchmark, comprised of 60% MSCI World Index (net of foreign withholding taxes) and 40% Bloomberg Barclays Global Aggregate Index &amp;#8212; Unhedged USD, and the Lipper Variable Underlying Funds Flexible Funds Index. The Lipper index is based on the total returns of certain mutual funds within the Portfolio&amp;#8217;s designated category as determined by Lipper. Unlike the other indexes, the Lipper index includes the fees and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Portfolio will performance in the future.</t>
  </si>
  <si>
    <t>Performance Table Heading</t>
  </si>
  <si>
    <t>rr_PerformanceTableHeading</t>
  </si>
  <si>
    <t>AVERAGE ANNUAL TOTAL RETURNS (For periods ended December 31, 2015)</t>
  </si>
  <si>
    <t>Performance Table Market Index Changed</t>
  </si>
  <si>
    <t>rr_PerformanceTableMarketIndexChanged</t>
  </si>
  <si>
    <t>Effective November 30, 2016, the Portfolio&amp;#8217;s benchmark changed from the Bloomberg Barclays U.S. Aggregate Index to the Bloomberg Barclays Global Aggregate Index &amp;#8212; Unhedged USD.</t>
  </si>
  <si>
    <t>Class 1 Shares | JPMorgan Insurance Trust Global Allocation Portfolio | CLASS 1 SHARES</t>
  </si>
  <si>
    <t>Past 1 Year</t>
  </si>
  <si>
    <t>rr_AverageAnnualReturnYear01</t>
  </si>
  <si>
    <t>(1.06%)</t>
  </si>
  <si>
    <t>Life of Portfolio</t>
  </si>
  <si>
    <t>rr_AverageAnnualReturnSinceInception</t>
  </si>
  <si>
    <t>(1.22%)</t>
  </si>
  <si>
    <t>Inception Date</t>
  </si>
  <si>
    <t>rr_AverageAnnualReturnInceptionDate</t>
  </si>
  <si>
    <t>Dec. 9,
		2014</t>
  </si>
  <si>
    <t>Class 1 Shares | JPMorgan Insurance Trust Global Allocation Portfolio | MSCI WORLD INDEX (Net of Foreign Withholding Taxes) (Reflects No Deduction for Fees, Expenses or Taxes, Except Foreign Withholding Taxes)</t>
  </si>
  <si>
    <t>(0.87%)</t>
  </si>
  <si>
    <t>(1.42%)</t>
  </si>
  <si>
    <t>Class 1 Shares | JPMorgan Insurance Trust Global Allocation Portfolio | BLOOMBERG BARCLAYS GLOBAL AGGREGATE INDEX  UNHEDGED USD (Reflects No Deduction for Fees, Expenses or Taxes)</t>
  </si>
  <si>
    <t>(3.15%)</t>
  </si>
  <si>
    <t>[1]</t>
  </si>
  <si>
    <t>(3.56%)</t>
  </si>
  <si>
    <t>Class 1 Shares | JPMorgan Insurance Trust Global Allocation Portfolio | BLOOMBERG BARCLAYS U.S. AGGREGATE INDEX (Reflects No Deduction for Fees, Expenses or Taxes</t>
  </si>
  <si>
    <t>0.55%</t>
  </si>
  <si>
    <t>0.81%</t>
  </si>
  <si>
    <t>Class 1 Shares | JPMorgan Insurance Trust Global Allocation Portfolio | GLOBAL ALLOCATION COMPOSITE BENCHMARK (Reflects No Deduction for Fees, Expenses or Taxes, Except Foreign Withholding Taxes on MSCI World Index)</t>
  </si>
  <si>
    <t>(1.57%)</t>
  </si>
  <si>
    <t>(2.00%)</t>
  </si>
  <si>
    <t>Class 1 Shares | JPMorgan Insurance Trust Global Allocation Portfolio | LIPPER VARIABLE UNDERLYING FUNDS FLEXIBLE FUNDS INDEX (Reflects No Deduction for Taxes)</t>
  </si>
  <si>
    <t>(1.35%)</t>
  </si>
  <si>
    <t>Class 2 Shares | JPMorgan Insurance Trust Global Allocation Portfolio</t>
  </si>
  <si>
    <t xml:space="preserve">JPMORGAN INSURANCE TRUST JPMorgan Insurance Trust Global Allocation Portfolio (All Share Classes) Supplement dated November 21, 2016 to the Summary Prospectuses and Prospectuses dated May 1, 2016, as supplemented CHANGE IN BENCHMARK For Class 2 Shares Prospectus The first paragraph in “The Portfolio’s Past Performance” This section provides some indication of the risks of investing in the Portfolio. The bar chart shows the performance of the Portfolio’s Class 2 Shares for the past calendar year. The table shows the average annual total returns for the past one year and life of the Portfolio.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Variable Underlying Funds Flexible Funds Index. The Lipper index is based on the total returns of certain mutual funds within the Portfolio’s designated category as determined by Lipper. Unlike the other indexes, the Lipper index includes the fees and expenses of the mutual funds included in the index. Past performance (before and after taxes) is not necessarily an indication of how any class of the Portfolio will performance in the future. Updated performance information is available by visiting www.jpmorganfunds.com or by calling 1-800-480-4111. Also, the Average Annual Total Returns AVERAGE ANNUAL TOTAL RETURNS (For periods ended December 31, 2015) Past 1 Year Life of Portfolio (Since 12/9/14) CLASS 2 SHARES (1.32 )% (1.47 )% MSCI WORLD INDEX (0.87 ) (1.42 ) BLOOMBERG BARCLAYS GLOBAL AGGREGATE INDEX  UNHEDGED USD 1 (3.15 ) (3.56 ) BLOOMGERG BARCLAYS U.S. AGGREGATE INDEX 0.55 0.81 GLOBAL ALLOCATION COMPOSITE BENCHMARK (1.57 ) (2.00 ) LIPPER VARIABLE UNDERLYING FUNDS FLEXIBLE FUNDS INDEX (1.35 ) (1.35 ) 1 Effective November 30, 2016, the Portfolio’s benchmark changed from the Bloomberg Barclays U.S. Aggregate Index to the Bloomberg Barclays Global Aggregate Index  Unhedged USD. INVESTORS SHOULD RETAIN THIS SUPPLEMENT WITH THE PROSPECTUSES FOR FUTURE REFERENCE </t>
  </si>
  <si>
    <t>This section provides some indication of the risks of investing in the Portfolio. The bar chart shows the performance of the Portfolio&amp;#8217;s Class 2 Shares for the past calendar year. The table shows the average annual total returns for the past one year and life of the Portfolio. The table compares that performance to the MSCI World Index (net of foreign withholding taxes), the Bloomberg Barclays Global Aggregate Index &amp;#8212; Unhedged USD (new benchmark), the Bloomberg Barclays U.S. Aggregate Index (old benchmark), the Global Allocation Composite Benchmark, comprised of 60% MSCI World Index (net of foreign withholding taxes) and 40% Bloomberg Barclays Global Aggregate Index &amp;#8212; Unhedged USD, and the Lipper Variable Underlying Funds Flexible Funds Index. The Lipper index is based on the total returns of certain mutual funds within the Portfolio&amp;#8217;s designated category as determined by Lipper. Unlike the other indexes, the Lipper index includes the fees and expenses of the mutual funds included in the index. Past performance (before and after taxes) is not necessarily an indication of how any class of the Portfolio will performance in the future. Updated performance information is available by visiting www.jpmorganfunds.com or by calling 1-800-480-4111.</t>
  </si>
  <si>
    <t>The bar chart shows the performance of the Portfolio&amp;#8217;s Class 2 Shares for the past calendar year. The table shows the average annual total returns for the past one year and life of the Portfolio.</t>
  </si>
  <si>
    <t>Class 2 Shares | JPMorgan Insurance Trust Global Allocation Portfolio | CLASS 2 SHARES</t>
  </si>
  <si>
    <t>(1.32%)</t>
  </si>
  <si>
    <t>(1.47%)</t>
  </si>
  <si>
    <t>Class 2 Shares | JPMorgan Insurance Trust Global Allocation Portfolio | MSCI WORLD INDEX (Net of Foreign Withholding Taxes) (Reflects No Deduction for Fees, Expenses or Taxes, Except Foreign Withholding Taxes)</t>
  </si>
  <si>
    <t>Class 2 Shares | JPMorgan Insurance Trust Global Allocation Portfolio | BLOOMBERG BARCLAYS GLOBAL AGGREGATE INDEX  UNHEDGED USD (Reflects No Deduction for Fees, Expenses or Taxes)</t>
  </si>
  <si>
    <t>Class 2 Shares | JPMorgan Insurance Trust Global Allocation Portfolio | BLOOMGERG BARCLAYS U.S. AGGREGATE INDEX (Reflects No Deduction for Fees, Expenses or Taxes</t>
  </si>
  <si>
    <t>Class 2 Shares | JPMorgan Insurance Trust Global Allocation Portfolio | GLOBAL ALLOCATION COMPOSITE BENCHMARK (Reflects No Deduction for Fees, Expenses or Taxes, Except Foreign Withholding Taxes on MSCI World Index)</t>
  </si>
  <si>
    <t>Class 2 Shares | JPMorgan Insurance Trust Global Allocation Portfolio | LIPPER VARIABLE UNDERLYING FUNDS FLEXIBLE FUNDS INDEX (Reflects No Deduction for Taxes)</t>
  </si>
  <si>
    <t>Effective November 30, 2016, the Portfolio’s benchmark changed from the Bloomberg Barclays U.S. Aggregate Index to the Bloomberg Barclays Global Aggregate Index — Unhedged US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0922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row>
    <row r="18" spans="1:4">
      <c r="A18" s="3" t="s">
        <v>3</v>
      </c>
      <c r="B18" s="4" t="s">
        <v>4</v>
      </c>
    </row>
    <row r="19" spans="1:4">
      <c r="A19" s="4" t="s">
        <v>58</v>
      </c>
      <c r="B19" s="5" t="s">
        <v>59</v>
      </c>
      <c r="C19" s="4" t="s">
        <v>60</v>
      </c>
    </row>
    <row r="20" spans="1:4">
      <c r="A20" s="4" t="s">
        <v>61</v>
      </c>
      <c r="B20" s="4" t="s">
        <v>62</v>
      </c>
      <c r="C20" s="4" t="s">
        <v>63</v>
      </c>
    </row>
    <row r="21" spans="1:4">
      <c r="A21" s="4" t="s">
        <v>64</v>
      </c>
      <c r="B21" s="4" t="s">
        <v>65</v>
      </c>
      <c r="C21" s="4" t="s">
        <v>66</v>
      </c>
    </row>
    <row r="22" spans="1:4">
      <c r="A22" s="4" t="s">
        <v>67</v>
      </c>
    </row>
    <row r="23" spans="1:4">
      <c r="A23" s="3" t="s">
        <v>3</v>
      </c>
      <c r="B23" s="4" t="s">
        <v>4</v>
      </c>
    </row>
    <row r="24" spans="1:4">
      <c r="A24" s="4" t="s">
        <v>58</v>
      </c>
      <c r="B24" s="5" t="s">
        <v>59</v>
      </c>
      <c r="C24" s="4" t="s">
        <v>68</v>
      </c>
    </row>
    <row r="25" spans="1:4">
      <c r="A25" s="4" t="s">
        <v>61</v>
      </c>
      <c r="B25" s="4" t="s">
        <v>62</v>
      </c>
      <c r="C25" s="4" t="s">
        <v>69</v>
      </c>
    </row>
    <row r="26" spans="1:4">
      <c r="A26" s="4" t="s">
        <v>70</v>
      </c>
    </row>
    <row r="27" spans="1:4">
      <c r="A27" s="3" t="s">
        <v>3</v>
      </c>
      <c r="B27" s="4" t="s">
        <v>4</v>
      </c>
    </row>
    <row r="28" spans="1:4">
      <c r="A28" s="4" t="s">
        <v>58</v>
      </c>
      <c r="B28" s="5" t="s">
        <v>59</v>
      </c>
      <c r="C28" s="4" t="s">
        <v>71</v>
      </c>
      <c r="D28" s="4" t="s">
        <v>72</v>
      </c>
    </row>
    <row r="29" spans="1:4">
      <c r="A29" s="4" t="s">
        <v>61</v>
      </c>
      <c r="B29" s="4" t="s">
        <v>62</v>
      </c>
      <c r="C29" s="4" t="s">
        <v>73</v>
      </c>
      <c r="D29" s="4" t="s">
        <v>72</v>
      </c>
    </row>
    <row r="30" spans="1:4">
      <c r="A30" s="4" t="s">
        <v>74</v>
      </c>
    </row>
    <row r="31" spans="1:4">
      <c r="A31" s="3" t="s">
        <v>3</v>
      </c>
      <c r="B31" s="4" t="s">
        <v>4</v>
      </c>
    </row>
    <row r="32" spans="1:4">
      <c r="A32" s="4" t="s">
        <v>58</v>
      </c>
      <c r="B32" s="5" t="s">
        <v>59</v>
      </c>
      <c r="C32" s="4" t="s">
        <v>75</v>
      </c>
    </row>
    <row r="33" spans="1:4">
      <c r="A33" s="4" t="s">
        <v>61</v>
      </c>
      <c r="B33" s="4" t="s">
        <v>62</v>
      </c>
      <c r="C33" s="4" t="s">
        <v>76</v>
      </c>
    </row>
    <row r="34" spans="1:4">
      <c r="A34" s="4" t="s">
        <v>77</v>
      </c>
    </row>
    <row r="35" spans="1:4">
      <c r="A35" s="3" t="s">
        <v>3</v>
      </c>
      <c r="B35" s="4" t="s">
        <v>4</v>
      </c>
    </row>
    <row r="36" spans="1:4">
      <c r="A36" s="4" t="s">
        <v>58</v>
      </c>
      <c r="B36" s="5" t="s">
        <v>59</v>
      </c>
      <c r="C36" s="4" t="s">
        <v>78</v>
      </c>
    </row>
    <row r="37" spans="1:4">
      <c r="A37" s="4" t="s">
        <v>61</v>
      </c>
      <c r="B37" s="4" t="s">
        <v>62</v>
      </c>
      <c r="C37" s="4" t="s">
        <v>79</v>
      </c>
    </row>
    <row r="38" spans="1:4">
      <c r="A38" s="4" t="s">
        <v>80</v>
      </c>
    </row>
    <row r="39" spans="1:4">
      <c r="A39" s="3" t="s">
        <v>3</v>
      </c>
      <c r="B39" s="4" t="s">
        <v>4</v>
      </c>
    </row>
    <row r="40" spans="1:4">
      <c r="A40" s="4" t="s">
        <v>58</v>
      </c>
      <c r="B40" s="5" t="s">
        <v>59</v>
      </c>
      <c r="C40" s="4" t="s">
        <v>81</v>
      </c>
    </row>
    <row r="41" spans="1:4">
      <c r="A41" s="4" t="s">
        <v>61</v>
      </c>
      <c r="B41" s="4" t="s">
        <v>62</v>
      </c>
      <c r="C41" s="4" t="s">
        <v>81</v>
      </c>
    </row>
    <row r="42" spans="1:4">
      <c r="A42" s="4" t="s">
        <v>82</v>
      </c>
    </row>
    <row r="43" spans="1:4">
      <c r="A43" s="3" t="s">
        <v>3</v>
      </c>
      <c r="B43" s="4" t="s">
        <v>4</v>
      </c>
    </row>
    <row r="44" spans="1:4">
      <c r="A44" s="4" t="s">
        <v>29</v>
      </c>
      <c r="B44" s="4" t="s">
        <v>30</v>
      </c>
      <c r="C44" s="4" t="s">
        <v>83</v>
      </c>
    </row>
    <row r="45" spans="1:4">
      <c r="A45" s="4" t="s">
        <v>33</v>
      </c>
      <c r="B45" s="4" t="s">
        <v>34</v>
      </c>
      <c r="C45" s="4" t="s">
        <v>84</v>
      </c>
    </row>
    <row r="46" spans="1:4">
      <c r="A46" s="4" t="s">
        <v>36</v>
      </c>
      <c r="B46" s="4" t="s">
        <v>37</v>
      </c>
      <c r="C46" s="4" t="s">
        <v>85</v>
      </c>
    </row>
    <row r="47" spans="1:4">
      <c r="A47" s="4" t="s">
        <v>39</v>
      </c>
      <c r="B47" s="4" t="s">
        <v>40</v>
      </c>
      <c r="C47" s="4" t="s">
        <v>41</v>
      </c>
    </row>
    <row r="48" spans="1:4">
      <c r="A48" s="4" t="s">
        <v>42</v>
      </c>
      <c r="B48" s="4" t="s">
        <v>43</v>
      </c>
      <c r="C48" s="4" t="s">
        <v>44</v>
      </c>
    </row>
    <row r="49" spans="1:4">
      <c r="A49" s="4" t="s">
        <v>45</v>
      </c>
      <c r="B49" s="4" t="s">
        <v>46</v>
      </c>
      <c r="C49" s="4" t="s">
        <v>47</v>
      </c>
    </row>
    <row r="50" spans="1:4">
      <c r="A50" s="4" t="s">
        <v>48</v>
      </c>
      <c r="B50" s="4" t="s">
        <v>49</v>
      </c>
      <c r="C50" s="4" t="s">
        <v>50</v>
      </c>
    </row>
    <row r="51" spans="1:4">
      <c r="A51" s="4" t="s">
        <v>51</v>
      </c>
      <c r="B51" s="4" t="s">
        <v>52</v>
      </c>
      <c r="C51" s="4" t="s">
        <v>53</v>
      </c>
    </row>
    <row r="52" spans="1:4">
      <c r="A52" s="4" t="s">
        <v>54</v>
      </c>
      <c r="B52" s="4" t="s">
        <v>55</v>
      </c>
      <c r="C52" s="4" t="s">
        <v>56</v>
      </c>
    </row>
    <row r="53" spans="1:4">
      <c r="A53" s="4" t="s">
        <v>86</v>
      </c>
    </row>
    <row r="54" spans="1:4">
      <c r="A54" s="3" t="s">
        <v>3</v>
      </c>
      <c r="B54" s="4" t="s">
        <v>4</v>
      </c>
    </row>
    <row r="55" spans="1:4">
      <c r="A55" s="4" t="s">
        <v>58</v>
      </c>
      <c r="B55" s="5" t="s">
        <v>59</v>
      </c>
      <c r="C55" s="4" t="s">
        <v>87</v>
      </c>
    </row>
    <row r="56" spans="1:4">
      <c r="A56" s="4" t="s">
        <v>61</v>
      </c>
      <c r="B56" s="4" t="s">
        <v>62</v>
      </c>
      <c r="C56" s="4" t="s">
        <v>88</v>
      </c>
    </row>
    <row r="57" spans="1:4">
      <c r="A57" s="4" t="s">
        <v>64</v>
      </c>
      <c r="B57" s="4" t="s">
        <v>65</v>
      </c>
      <c r="C57" s="4" t="s">
        <v>66</v>
      </c>
    </row>
    <row r="58" spans="1:4">
      <c r="A58" s="4" t="s">
        <v>89</v>
      </c>
    </row>
    <row r="59" spans="1:4">
      <c r="A59" s="3" t="s">
        <v>3</v>
      </c>
      <c r="B59" s="4" t="s">
        <v>4</v>
      </c>
    </row>
    <row r="60" spans="1:4">
      <c r="A60" s="4" t="s">
        <v>58</v>
      </c>
      <c r="B60" s="5" t="s">
        <v>59</v>
      </c>
      <c r="C60" s="4" t="s">
        <v>68</v>
      </c>
    </row>
    <row r="61" spans="1:4">
      <c r="A61" s="4" t="s">
        <v>61</v>
      </c>
      <c r="B61" s="4" t="s">
        <v>62</v>
      </c>
      <c r="C61" s="4" t="s">
        <v>69</v>
      </c>
    </row>
    <row r="62" spans="1:4">
      <c r="A62" s="4" t="s">
        <v>90</v>
      </c>
    </row>
    <row r="63" spans="1:4">
      <c r="A63" s="3" t="s">
        <v>3</v>
      </c>
      <c r="B63" s="4" t="s">
        <v>4</v>
      </c>
    </row>
    <row r="64" spans="1:4">
      <c r="A64" s="4" t="s">
        <v>58</v>
      </c>
      <c r="B64" s="5" t="s">
        <v>59</v>
      </c>
      <c r="C64" s="4" t="s">
        <v>71</v>
      </c>
      <c r="D64" s="4" t="s">
        <v>72</v>
      </c>
    </row>
    <row r="65" spans="1:4">
      <c r="A65" s="4" t="s">
        <v>61</v>
      </c>
      <c r="B65" s="4" t="s">
        <v>62</v>
      </c>
      <c r="C65" s="4" t="s">
        <v>73</v>
      </c>
      <c r="D65" s="4" t="s">
        <v>72</v>
      </c>
    </row>
    <row r="66" spans="1:4">
      <c r="A66" s="4" t="s">
        <v>91</v>
      </c>
    </row>
    <row r="67" spans="1:4">
      <c r="A67" s="3" t="s">
        <v>3</v>
      </c>
      <c r="B67" s="4" t="s">
        <v>4</v>
      </c>
    </row>
    <row r="68" spans="1:4">
      <c r="A68" s="4" t="s">
        <v>58</v>
      </c>
      <c r="B68" s="5" t="s">
        <v>59</v>
      </c>
      <c r="C68" s="4" t="s">
        <v>75</v>
      </c>
    </row>
    <row r="69" spans="1:4">
      <c r="A69" s="4" t="s">
        <v>61</v>
      </c>
      <c r="B69" s="4" t="s">
        <v>62</v>
      </c>
      <c r="C69" s="4" t="s">
        <v>76</v>
      </c>
    </row>
    <row r="70" spans="1:4">
      <c r="A70" s="4" t="s">
        <v>92</v>
      </c>
    </row>
    <row r="71" spans="1:4">
      <c r="A71" s="3" t="s">
        <v>3</v>
      </c>
      <c r="B71" s="4" t="s">
        <v>4</v>
      </c>
    </row>
    <row r="72" spans="1:4">
      <c r="A72" s="4" t="s">
        <v>58</v>
      </c>
      <c r="B72" s="5" t="s">
        <v>59</v>
      </c>
      <c r="C72" s="4" t="s">
        <v>78</v>
      </c>
    </row>
    <row r="73" spans="1:4">
      <c r="A73" s="4" t="s">
        <v>61</v>
      </c>
      <c r="B73" s="4" t="s">
        <v>62</v>
      </c>
      <c r="C73" s="4" t="s">
        <v>79</v>
      </c>
    </row>
    <row r="74" spans="1:4">
      <c r="A74" s="4" t="s">
        <v>93</v>
      </c>
    </row>
    <row r="75" spans="1:4">
      <c r="A75" s="3" t="s">
        <v>3</v>
      </c>
      <c r="B75" s="4" t="s">
        <v>4</v>
      </c>
    </row>
    <row r="76" spans="1:4">
      <c r="A76" s="4" t="s">
        <v>58</v>
      </c>
      <c r="B76" s="5" t="s">
        <v>59</v>
      </c>
      <c r="C76" s="4" t="s">
        <v>81</v>
      </c>
    </row>
    <row r="77" spans="1:4">
      <c r="A77" s="4" t="s">
        <v>61</v>
      </c>
      <c r="B77" s="4" t="s">
        <v>62</v>
      </c>
      <c r="C77" s="4" t="s">
        <v>81</v>
      </c>
    </row>
    <row r="78" spans="1:4">
      <c r="A78" t="n"/>
    </row>
    <row r="79" spans="1:4">
      <c r="A79" s="4" t="s">
        <v>72</v>
      </c>
      <c r="B79" s="4" t="s">
        <v>94</v>
      </c>
    </row>
  </sheetData>
  <mergeCells count="3">
    <mergeCell ref="C1:D1"/>
    <mergeCell ref="A78:C78"/>
    <mergeCell ref="B79:C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09:13:49Z</dcterms:created>
  <dcterms:modified xmlns:dcterms="http://purl.org/dc/terms/" xmlns:xsi="http://www.w3.org/2001/XMLSchema-instance" xsi:type="dcterms:W3CDTF">2016-12-05T09:13:49Z</dcterms:modified>
  <dc:title xmlns:dc="http://purl.org/dc/elements/1.1/">Untitled</dc:title>
  <dc:description xmlns:dc="http://purl.org/dc/elements/1.1/"/>
  <dc:subject xmlns:dc="http://purl.org/dc/elements/1.1/"/>
  <cp:keywords/>
  <cp:category/>
</cp:coreProperties>
</file>